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sheetId="4" r:id="rId4"/>
    <s:sheet name="STATEMENT OF STOCKHOLDERS' EQUI" sheetId="5" r:id="rId5"/>
    <s:sheet name="STATEMENT OF CASH FLOWS" sheetId="6" r:id="rId6"/>
    <s:sheet name="Organization" sheetId="7" r:id="rId7"/>
    <s:sheet name="Summary of Significant Accounti" sheetId="8" r:id="rId8"/>
    <s:sheet name="Stockholder's Equity" sheetId="9" r:id="rId9"/>
    <s:sheet name="Related Party Transaction and O" sheetId="10" r:id="rId10"/>
    <s:sheet name="Subsequent Event" sheetId="11" r:id="rId11"/>
    <s:sheet name="Summary of Significant Accoun12" sheetId="12" r:id="rId12"/>
    <s:sheet name="Organization (Details)" sheetId="13" r:id="rId13"/>
    <s:sheet name="Summary of Significant Accoun14" sheetId="14" r:id="rId14"/>
    <s:sheet name="Stockholder's Equity (Details)" sheetId="15" r:id="rId15"/>
    <s:sheet name="Related Party Transaction and16" sheetId="16" r:id="rId16"/>
    <s:sheet name="Related Party Transaction and17" sheetId="17" r:id="rId17"/>
    <s:sheet name="Related Party Transaction and18" sheetId="18" r:id="rId18"/>
    <s:sheet name="Subsequent Event (Details)" sheetId="19" r:id="rId19"/>
  </s:sheets>
  <s:definedNames/>
  <s:calcPr calcId="124519" calcMode="auto" fullCalcOnLoad="1"/>
</s:workbook>
</file>

<file path=xl/sharedStrings.xml><?xml version="1.0" encoding="utf-8"?>
<sst xmlns="http://schemas.openxmlformats.org/spreadsheetml/2006/main" uniqueCount="221">
  <si>
    <t>Document and Entity Information - shares</t>
  </si>
  <si>
    <t>9 Months Ended</t>
  </si>
  <si>
    <t>Sep. 30, 2015</t>
  </si>
  <si>
    <t>Nov. 10, 2015</t>
  </si>
  <si>
    <t>Document and Entity Information [Abstract]</t>
  </si>
  <si>
    <t>Document Type</t>
  </si>
  <si>
    <t>10-Q</t>
  </si>
  <si>
    <t>Amendment Flag</t>
  </si>
  <si>
    <t>false</t>
  </si>
  <si>
    <t>Document Period End Date</t>
  </si>
  <si>
    <t>Sep. 30,
		2015</t>
  </si>
  <si>
    <t>Entity Registrant Name</t>
  </si>
  <si>
    <t>Lightstone Real Estate Income Trust Inc.</t>
  </si>
  <si>
    <t>Entity Central Index Key</t>
  </si>
  <si>
    <t>Current Fiscal Year End Date</t>
  </si>
  <si>
    <t>--12-31</t>
  </si>
  <si>
    <t>Document Fiscal Year Focus</t>
  </si>
  <si>
    <t>Document Fiscal Period Focus</t>
  </si>
  <si>
    <t>Q3</t>
  </si>
  <si>
    <t>Entity Filer Category</t>
  </si>
  <si>
    <t>Smaller Reporting Company</t>
  </si>
  <si>
    <t>Entity Common Stock, Shares Outstanding</t>
  </si>
  <si>
    <t>BALANCE SHEETS - USD ($)</t>
  </si>
  <si>
    <t>Dec. 31, 2014</t>
  </si>
  <si>
    <t>Assets</t>
  </si>
  <si>
    <t>Cash</t>
  </si>
  <si>
    <t>Total Assets</t>
  </si>
  <si>
    <t>Liabilities and Stockholders' Equity</t>
  </si>
  <si>
    <t>Accounts payable and other accrued expenses</t>
  </si>
  <si>
    <t xml:space="preserve"> </t>
  </si>
  <si>
    <t>Due to affiliate</t>
  </si>
  <si>
    <t>Total liabilities</t>
  </si>
  <si>
    <t>Commitments and Contingencies</t>
  </si>
  <si>
    <t>Stockholders' Equity:</t>
  </si>
  <si>
    <t>Preferred stock, $0.01 par value; 50,000,000 shares and none authorized, respectively, none issued and outstanding</t>
  </si>
  <si>
    <t>Common stock, $0.01 par value; 200,000,000 and 20,000 shares authorized, respectively, 436,986 and 20,000 shares issued and outstanding, respectively</t>
  </si>
  <si>
    <t>Additional paid-in capital</t>
  </si>
  <si>
    <t>Subscription receivable</t>
  </si>
  <si>
    <t>Accumulated deficit</t>
  </si>
  <si>
    <t>Total Stockholders' Equity</t>
  </si>
  <si>
    <t>Total Liabilities and Stockholders' Equity</t>
  </si>
  <si>
    <t>BALANCE SHEETS (Parenthetical) - $ / shares</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 OF OPERATIONS - USD ($)</t>
  </si>
  <si>
    <t>3 Months Ended</t>
  </si>
  <si>
    <t>STATEMENT OF OPERATIONS [Abstract]</t>
  </si>
  <si>
    <t>Revenues</t>
  </si>
  <si>
    <t>Expenses:</t>
  </si>
  <si>
    <t>General and administrative costs</t>
  </si>
  <si>
    <t>Total expenses</t>
  </si>
  <si>
    <t>Net loss</t>
  </si>
  <si>
    <t>Net loss per common share, basic and diluted</t>
  </si>
  <si>
    <t>Weighted average number of common shares outstanding, basic and diluted</t>
  </si>
  <si>
    <t>STATEMENT OF STOCKHOLDERS' EQUITY - 9 months ended Sep. 30, 2015 - USD ($)</t>
  </si>
  <si>
    <t>Total</t>
  </si>
  <si>
    <t>Common Shares [Member]</t>
  </si>
  <si>
    <t>Additional Paid-In Capital [Member]</t>
  </si>
  <si>
    <t>Subscription Receivable [Member]</t>
  </si>
  <si>
    <t>Accumulated Deficit [Member]</t>
  </si>
  <si>
    <t>BALANCE at Dec. 31, 2014</t>
  </si>
  <si>
    <t>BALANCE, shares at Dec. 31, 2014</t>
  </si>
  <si>
    <t>Proceeds from offering</t>
  </si>
  <si>
    <t>Proceeds from offering, shares</t>
  </si>
  <si>
    <t>Selling commissions and dealer manager fees</t>
  </si>
  <si>
    <t>Other offering costs</t>
  </si>
  <si>
    <t>BALANCE at Sep. 30, 2015</t>
  </si>
  <si>
    <t>BALANCE, shares at Sep. 30, 2015</t>
  </si>
  <si>
    <t>STATEMENT OF CASH FLOWS</t>
  </si>
  <si>
    <t>4 Months Ended</t>
  </si>
  <si>
    <t>Sep. 30, 2015USD ($)</t>
  </si>
  <si>
    <t>Dec. 31, 2014USD ($)</t>
  </si>
  <si>
    <t>CASH FLOWS FROM OPERATING ACTIVITIES:</t>
  </si>
  <si>
    <t>Changes in assets and liabilities:</t>
  </si>
  <si>
    <t>Increase in accounts payable and other accrued expenses</t>
  </si>
  <si>
    <t>Increase in due from affiliate</t>
  </si>
  <si>
    <t>Increase in due to affiliate</t>
  </si>
  <si>
    <t>Net cash used in operating activities</t>
  </si>
  <si>
    <t>CASH FLOWS FROM FINANCING ACTIVITIES:</t>
  </si>
  <si>
    <t>Proceeds from issuance of common stock</t>
  </si>
  <si>
    <t>Payment of commissions and offering costs</t>
  </si>
  <si>
    <t>Net cash provided by financing activities</t>
  </si>
  <si>
    <t>Net change in cash</t>
  </si>
  <si>
    <t>Cash, beginning of period</t>
  </si>
  <si>
    <t>Cash, end of period</t>
  </si>
  <si>
    <t>Supplemental disclosure of cash flow information:</t>
  </si>
  <si>
    <t>Commissions and other offering costs accrued but not paid</t>
  </si>
  <si>
    <t>Organization</t>
  </si>
  <si>
    <t>Organization [Abstract]</t>
  </si>
  <si>
    <t>1. Organization Lightstone Real Estate Income Trust Inc. (Lightstone Income Trust''), incorporated on September 9, 2014 Lightstone Income Trust sold 20,000 10.00 Lightstone Income Trust, together with any of its subsidiaries that may exist from time to time, are collectively referred to as the Company'' and the use of we,'' our,'' us'' or similar pronouns refers to Lightstone Income Trust or the Company as required by the context in which any such pronoun is used. The Company's registration statement on Form S-11 (the Offering), pursuant to which it is offering to sell up to 30,000,000 0.01 10.00 10,000,000 9.50 3.8 436,986 2.0 9.00 100 February 26, 2017 two The Company will seek to originate, acquire and manage a diverse portfolio of real estate-related investments. The Company may invest in mezzanine loans, first lien mortgage loans, second lien mortgage loans, bridge loans and preferred equity interests, in each case with a focus on investments intended to finance development or redevelopment opportunities. The Company may also invest in debt and derivative securities related to real estate assets. The Company expects that a majority of its investments by value will be secured by or related to properties or entities advised by, or wholly or partially, directly or indirectly owned by, the Sponsor, by its affiliates or by real estate investment programs sponsored by it. As of the date of these financial statements, the Company has not acquired any real estate-related investment or other investments. The Company has no employees. The Company retains the Advisor to manage its affairs on a day-to-day basis. Orchard Securities, LLC (the Dealer Manager''), a third party not affiliated with the Company, the Sponsor or the Advisor, will serve as the dealer manager of the Offering. The Advisor is an affiliate of the Sponsor and will receive compensation and fees for services related to the investment and management of the Company's assets. The Advisor will receive fees during the organization and offering, operational and liquidation/listing stages. (See Note 4 for a summary of related-party fees.)</t>
  </si>
  <si>
    <t>Summary of Significant Accounting Policies</t>
  </si>
  <si>
    <t>Summary of Significant Accounting Policies [Abstract]</t>
  </si>
  <si>
    <t>2. Summary of Significant Accounting Policies As the Company has not yet commenced significant operations, some of the significant accounting policies may or may not be relevant during the period September 9, 2014 (date of inception) through September 30, 2015, but the Company anticipates that these significant accounting policies will apply in the future. The accompanying unaudited interim financial statements include all adjustments (consisting only of normal recurring adjustments) and accruals necessary in the judgment of management for a fair statement of the results for the periods presented. The accompanying unaudited financial statements of the Lightstone Real Estate Income Trust Inc. have been prepared in accordance with accounting principles generally accepted in the United States of America for interim financial information and with the instructions to Form 10-Q and Rule 8-03 of Regulation S-X. The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bt investments and securities and revenue recognition. Application of these assumptions requires the exercise of judgment as to future uncertainties and, as a result, actual results could differ from these estimates. The unaudited statements of operations for interim periods are not necessarily indicative of results for the full year or any other period.
Cash and Cash Equivalents The Company considers all highly liquid investments with an original maturity of three months or less when purchased to be cash equivalents. All cash and cash equivalents are held in commercial paper and money market funds.
Real Estate-Related Debt Investments Real estate-related debt investments are intended to be held until maturity and accordingly, will be carried at cost, net of unamortized loan fees, origination fees, discounts, premiums and unfunded commitments. Real estate-related debt investments that are deemed impaired will be carried at amortized cost less a loan loss reserve, if deemed appropriate, which approximates fair value. Real estate-related debt investments where the Company does not intend to hold the investment for the foreseeable future or until the debt investment's expected payoff will be classified as held for sale and recorded at the lower of cost or estimated value. Interest income will be recognized on an accrual basis and any related premium, discount, origination costs and fees will be amortized over the life of the investment using the effective interest method. The amortization will be reflected as an adjustment to interest income in the Company's statements of operations. The amortization of a premium or accretion of a discount will be discontinued if such debt investment is reclassified to held for sale.
Real Estate Securities Real estate securities will be classified as available for sale on the acquisition date, which will be carried at fair value. Unrealized gains (losses) will be recorded as a component of accumulated other comprehensive income, or AOCI, in the Company's statements of stockholders' equity. However, the Company may elect the fair value option for certain of the available-for-sale securities, and as a result, any unrealized gains (losses) on such securities will be recorded in unrealized gain (loss) on investments in the Company's statements of operations. Interest income will be recognized using the effective interest method with any premium or discount amortized or accreted through earnings based on expected cash flow through the expected maturity date of the security. Changes to expected cash flow may result in a change to the yield, which will then be applied retrospectively for high-credit-quality securities that cannot be prepaid or otherwise settled in such a way that the holder would not recover substantially all the investment or prospectively for all other securities to recognize interest income.
Credit Losses and Impairment on Investments Real Estate-Related Debt Investments Real estate-related debt investments will be considered impaired when, based on current information and events, it is probable that the Company will not be able to collect principal and interest amounts due according to the contractual terms. The Company will assess the credit quality of the portfolio and adequacy of loan loss reserves on a quarterly basis, or more frequently as necessary. Significant judgment of management will be required in this analysis. The Company will consider the estimated net recoverable value of the debt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will be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will be recorded with a corresponding charge to provision for loan losses. The loan loss reserve for each debt investment will be maintained at a level that is determined to be adequate by management to absorb probable losses. Income recognition will be suspended for a debt investment at the earlier of the date at which payments become 90 days past due or when, in the opinion of management, a full recovery of income and principal becomes doubtful. When the ultimate collectability of the principal of an impaired debt investment is in doubt, all payments will be applied to principal under the cost recovery method. When the ultimate collectability of the principal of an impaired debt investment is not in doubt, contractual interest will be recorded as interest income when received, under the cash basis method, until an accrual is resumed when the debt investment becomes contractually current and performance is demonstrated to be resumed. A debt investment will be written off when it is no longer realizable or is legally discharged. Real Estate Securities Real estate securities for which the fair value option is elected will not be evaluated for other-than-temporary impairment (OTTI'') as any change in fair value will be recorded in the Company's statements of operations. Realized losses on such securities will be reclassified to realized gain (loss) on investments and other as losses occur. Real estate securities for which the fair value option is not elected will be evaluated for OTTI quarterly. Impairment of a security is considered to be other-than-temporary when: (a) the holder has the intent to sell the impaired security; (b) it is more likely than not the holder will be required to sell the security; or (c) the holder does not expect to recover the entire amortized cost of the security. When a real estate security has been deemed to be other-than-temporarily impaired due to (a) or (b), the security will be written down to its fair value and an OTTI will be recognized in the statements of operations. In the case of (c), the security will be written down to its fair value and the amount of OTTI will then be bifurcated into: (i) the amount related to expected credit losses; and (ii) the amount related to fair value adjustments in excess of expected credit losses. The portion of OTTI related to expected credit losses will be recognized in the Company's statements of operations. The remaining OTTI related to the valuation adjustment will be recognized as a component of accumulated other comprehensive income in the Company's statements of stockholders '
Deferred Financing Costs The Company will capitalize initial direct costs associated with financing activities. The costs will be capitalized upon the execution of the loan and amortized over the initial term of the corresponding loan. Amortization of deferred loan costs will begin in the period during which the loan is originated using the effective interest method over the term of the loan.
Income Taxes As of September 30, 2015 and December 31, 2014, the Company is subject to federal income taxes as a regular (subchapter C) corporation. The Company intends to elect to be taxed as a REIT commencing with the taxable year ended December 31, 2015.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Additionally, even if the Company qualifies as a REIT, it may still be subject to some U.S. federal, state and local taxes on its income and property and to U.S. federal income taxes and excise taxes on its undistributed income. To maintain qualification as a REIT, the Company may engage in certain activities through a wholly owned taxable REIT subsidiary (TRS''). A TRS will be subject to U.S. federal, state, local and foreign income taxes.
Organization and Offering Costs Organization and offering costs include all the costs incurred in connection with the Offering. Organization and offering costs (other than selling commissions and dealer manager fees) of the Company may be paid by the Advisor on behalf of the Company. These costs include all costs and expenses paid by the Company in connection with its formation and the offering, including the Company's legal, accounting, printing, mailing and filing fees, charges of the escrow agent, reimbursements to the Dealer Manager and participating broker-dealers for due diligence expenses set forth in detailed and itemized invoices, amounts to reimburse the Advisor for its portion of the salaries of the employees of its affiliates who provide services to the Advisor, and other costs in connection with administrative oversight of such offering and the marketing process, such as preparing supplemental sales materials, holding educational conferences and attending retail seminars conducted by the Dealer Manager or participating broker-dealers. The Advisor has and will continue to advance organization and offering costs to the extent that the Company does not have the funds to pay such costs. Subsequent to June 12, 2015 (date of breaking escrow), the Company recorded any offering costs incurred from its inception through June 12, 2015 (date of breaking escrow) to stockholders' equity as a reduction to additional paid in capital (APIC) as well as any organization costs incurred from its inception through June 12, 2015 (date of breaking escrow) as a general and administrative cost and a liability to the Advisor for any costs paid by the Advisor. The Company recorded an adjustment to APIC in the amount of $ 0.8 0.4 2.0 2.0
Accounting for Derivative Financial Instru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will record all derivative instruments at fair value on the balance sheet. Derivative instruments designated in a hedge relationship to mitigate exposure to variability in expected future cash flows, or other types of forecasted transactions, will be considered cash flow hedges. The Company will formally document all relationships between hedging instruments and hedged items, as well as its risk-management objective and strategy for undertaking each hedge transaction. The Company will periodically review the effectiveness of each hedging transaction, which involves estimating future cash flows. Cash flow hedges will be accounted for by recording the fair value of the derivative instrument on the balance sheet as either an asset or liability, with a corresponding amount recorded in AOCI within stockholder's equity. Amounts will be reclassified from AOCI to the statement of operations in the period or periods the hedged forecasted transaction affects earnings. Derivative instruments designated in a hedge relationship to mitigate exposure to changes in the fair value of an asset, liability, or firm commitment attributable to a particular risk, such as interest rate risk, will be considered fair value hedges. The effective portion of the derivatives gain or loss will be initially reported as a component of AOCI and subsequently reclassified into earnings when the transaction affects earnings. The ineffective portion of the gain or loss will be reported in earnings immediately.
Concentration of Risk The Company maintains its cash in bank deposit accounts, which, at times, may exceed U.S. federally insured limits. The Company has not experienced any losses in such accounts. The Company believes it is not exposed to any significant credit risk on cash and cash equivalents.
Basic and Diluted Net Earnings per Common Share Net earnings per Common Share will be computed by dividing the net income/(loss) by the weighted average number of shares of common stock outstanding. Diluted income per Common Share takes into account the effect of dilutive instruments, such as stock options, but uses the average Common Share price for the period in determining the number of incremental Common Shares that are to be added to the weighted-average number of Common Shares outstanding.
New Accounting Pronouncements In May 2014, the Financial Accounting Standards Board Financial Accounting Standards Board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In August 2015, the FASB decided to delay the effective date of the new revenue standard by one year. The Company is currently evaluating the requirements and impact of this update on its financial statements.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e SEC staff noted that this update did not address situations where a company has debt issuance costs related to line-of-credit arrangements. As a result, the FASB issued an additional update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new guidance will be effective for the Company beginning January 1, 2016. The Company is currently evaluating the impact of this standard on the Company's financial statements. The Company has reviewed and determined that other recently issued accounting pronouncements will not have a material impact on its financial position, results of operations and cash flows, or do not apply to its operations.</t>
  </si>
  <si>
    <t>Stockholder's Equity</t>
  </si>
  <si>
    <t>Stockholder's Equity [Abstract]</t>
  </si>
  <si>
    <t>3. Stockholders' Equity Preferred Stock The Company's charter authorizes the Company's board of directors to designate and issue one or more classes or series of preferred stock without approval of the holders of Common Shares. On February 11, 2015, the Company amended and restated its charter to authorize the issuance of 50,000,000 Common Shares Subject to the restrictions on ownership and transfer of stock contained in the Company's charter and except as may otherwise be specified in the charter, the holders of Common Shares will be entitled to one vote per Common Share on all matters submitted to a stockholder vote, including the election of the Company's directors. There will be no cumulative voting in the election of directors. Therefore, the holders of a majority of outstanding Common Shares will be able to elect the Company's entire board of directors. Except as the Company's charter may provide with respect to any series of preferred stock that the Company may issue in the future, the holders of Common Shares will possess exclusive voting power. Holders of the Company's Common Shares will be entitled to receive such distributions as authorized from time to time by the Company's board of directors and declared out of legally available funds, subject to any preferential rights of any preferred stock that the Company issues in the future. In any liquidation, each outstanding Common Share will entitle its holder to share (based on the percentage of Common Shares held) in the assets that remain after the Company pays its liabilities and any preferential distributions owed to preferred stockholders. Holders of Common Shares will not have preemptive rights, which means that there will be no automatic option to purchase any new Common Shares that the Company issues, nor will holders of Common Shares have any preference, conversion, exchange, sinking fund or redemption rights. Holders of Common Shares will not have appraisal rights unless the board of directors determines that appraisal rights apply, with respect to all or any classes or series of stock, to a particular transaction or all transactions occurring after the date of such determination in connection with which holders of such Common Shares would otherwise be entitled to exercise appraisal rights. Common Shares will be nonassessable by the Company upon its receipt of the consideration for which the board of directors authorized their issuance. On February 11, 2015, the Company amended and restated its charter to authorize the issuance of 200,000,000 Subscription Receivable The subscription receivable relates to shares issued to the Company's shareholders for which the proceeds have not yet been received by the Company solely due to a fact of timing of transfers from the escrow agent holding the funds. Stock Incentive Plan On June 9, 2015, our Board of Directors approved the termination of our stock incentive plan (the Plan). There were no shares issued or outstanding under the terminated Plan.</t>
  </si>
  <si>
    <t>Related Party Transaction and Other Arrangements</t>
  </si>
  <si>
    <t>Related Party Transaction and Other Arrangements [Abstract]</t>
  </si>
  <si>
    <t>4. Related Party Transaction and Other Arrangements The Company has agreements with the Dealer Manager and the Advisor to pay certain fees, as follows, in exchange for services performed by these entities and other affiliated entities. The following table summarizes all the compensation and fees the Company may pay to the Dealer Manager or to the Advisor or its affiliates, including amounts to reimburse their costs in providing services. During the first quarter of 2015, the Company paid $ 33,260 During the first quarter of 2015, the Company paid approximately $ 45,000 The Advisor has and will continue to advance the organization and offering costs to the extent that the Company does not have the funds to pay such costs. 0.8
Organization and Offering Stage
Fees Amount
Selling Commissions The Dealer Manager will receive selling commissions in an amount of up to 7 21.0 30 7.5 2.5 1 10 63,626
Dealer Manager Fee
The Dealer Manager will receive a dealer manager fee in an amount of up to 3 2.5 9.0 54,776
Organization and Offering Expenses
The Company will reimburse the Advisor for all organization and offering expenses that it funds in connection with the Offering, other than the selling commissions and dealer manager fee. The Company expects that such organization and offering expenses, other than selling commissions and dealer manager fee, will amount to approximately 2 15
Operational Stage
Fees Amount
Acquisition Fee The Company will pay to the Advisor or its affiliates 1 10.6 75
Acquisition Expenses The Company will reimburse the Advisor for expenses actually incurred related to selecting, originating or acquiring investments on the Company's behalf, regardless of whether the Company actually acquires the related investments. In addition, the Company will pay third parties, or reimburse the Advisor or its affiliates, for any investment-related expenses due to third parties, including, but not limited to, legal fees and expenses, travel and communications expenses, accounting fees and expenses and other closing costs and miscellaneous expenses, regardless of whether the Company acquires the related investments. The Company estimates that total acquisition expenses (including those paid to third parties, as described above) will be approximately 0.6 5 6.3
Asset Management Fee The Company will pay the Advisor or its assignees a monthly asset management fee equal to one-twelfth (1⁄12) of 1% of the cost of the Company's assets. The cost of the Company's assets means the amount funded by the Company for investments, including expenses and any financing attributable to such investments, less any principal received on such investments.
Fees Amount
Operating Expenses Beginning 12 months after the original effective date of the Offering, the Company will reimburse the Advisor's costs of providing administrative services, subject to the limitation that the Company generally will not reimburse the Advisor for any amount by which the total operating expenses at the end of the four preceding fiscal quarters exceeds the greater of (i) 2 25
Additionally, the Company will reimburse the Advisor for personnel costs in connection with other services; however, the Company will not reimburse the Advisor for (a) services for which the Advisor or its affiliates are entitled to compensation in the form of a separate fee, or (b) the salaries and benefits of the Company's named executive officers.
Liquidation/Listing Stage
Fees Amount
Disposition Fee For substantial assistance in connection with the sale of investments and based on the services provided, as determined by the Company's independent directors, the Company will pay to the Advisor or any of its affiliates a disposition fee equal to up to 1 1
Annual Subordinated Performance Fee The Company will pay the Advisor an annual subordinated performance fee calculated on the basis of the annual return to holders of Common Shares, payable annually in arrears. Specifically, in any year in which holders of Common Shares receive payment of an 8 15 provided 10 provided further
Subordinated Participation in Net Sales Proceeds (payable only if the Company is not listed on an exchange and the advisory agreement is not terminated or non-renewed)
The Advisor will receive from time to time, when available, including in connection with a merger, consolidation or sale, or other disposition of all or substantially all the Company's assets, 15
Subordinated Incentive Listing Fee (payable only if we are listed on an exchange) Upon the listing of the Common Shares on a national securities exchange, including a listing in connection with a merger or other business combination, the Advisor will receive a fee equal to 15
Fees Amount
Subordinated Fee upon Termination or Non- Renewal of the Advisory Agreement
Upon termination or non-renewal of the advisory agreement with or without cause, including for poor performance by the Advisor, the Advisor will be entitled to receive a fee equal to 15 provided, however</t>
  </si>
  <si>
    <t>Subsequent Event</t>
  </si>
  <si>
    <t>Subsequent Event [Abstract]</t>
  </si>
  <si>
    <t>Subsequent Event On October 28, 2015, the board of directors (the Board of Directors) of the Company authorized and the Company declared a distribution rate which will be calculated based on stockholders of record at a rate of $ 0.002191781 365 8.0 10.00</t>
  </si>
  <si>
    <t>Summary of Significant Accounting Policies (Policies)</t>
  </si>
  <si>
    <t>Cash and Cash Equivalents</t>
  </si>
  <si>
    <t>Cash and Cash Equivalents The Company considers all highly liquid investments with an original maturity of three months or less when purchased to be cash equivalents. All cash and cash equivalents are held in commercial paper and money market funds.</t>
  </si>
  <si>
    <t>Real Estate-Related Debt Investments</t>
  </si>
  <si>
    <t>Real Estate-Related Debt Investments Real estate-related debt investments are intended to be held until maturity and accordingly, will be carried at cost, net of unamortized loan fees, origination fees, discounts, premiums and unfunded commitments. Real estate-related debt investments that are deemed impaired will be carried at amortized cost less a loan loss reserve, if deemed appropriate, which approximates fair value. Real estate-related debt investments where the Company does not intend to hold the investment for the foreseeable future or until the debt investment's expected payoff will be classified as held for sale and recorded at the lower of cost or estimated value. Interest income will be recognized on an accrual basis and any related premium, discount, origination costs and fees will be amortized over the life of the investment using the effective interest method. The amortization will be reflected as an adjustment to interest income in the Company's statements of operations. The amortization of a premium or accretion of a discount will be discontinued if such debt investment is reclassified to held for sale.</t>
  </si>
  <si>
    <t>Real Estate Securities</t>
  </si>
  <si>
    <t>Real Estate Securities Real estate securities will be classified as available for sale on the acquisition date, which will be carried at fair value. Unrealized gains (losses) will be recorded as a component of accumulated other comprehensive income, or AOCI, in the Company's statements of stockholders' equity. However, the Company may elect the fair value option for certain of the available-for-sale securities, and as a result, any unrealized gains (losses) on such securities will be recorded in unrealized gain (loss) on investments in the Company's statements of operations. Interest income will be recognized using the effective interest method with any premium or discount amortized or accreted through earnings based on expected cash flow through the expected maturity date of the security. Changes to expected cash flow may result in a change to the yield, which will then be applied retrospectively for high-credit-quality securities that cannot be prepaid or otherwise settled in such a way that the holder would not recover substantially all the investment or prospectively for all other securities to recognize interest income.</t>
  </si>
  <si>
    <t>Credit Losses and Impairment on Investments</t>
  </si>
  <si>
    <t>Credit Losses and Impairment on Investments Real Estate-Related Debt Investments Real estate-related debt investments will be considered impaired when, based on current information and events, it is probable that the Company will not be able to collect principal and interest amounts due according to the contractual terms. The Company will assess the credit quality of the portfolio and adequacy of loan loss reserves on a quarterly basis, or more frequently as necessary. Significant judgment of management will be required in this analysis. The Company will consider the estimated net recoverable value of the debt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will be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will be recorded with a corresponding charge to provision for loan losses. The loan loss reserve for each debt investment will be maintained at a level that is determined to be adequate by management to absorb probable losses. Income recognition will be suspended for a debt investment at the earlier of the date at which payments become 90 days past due or when, in the opinion of management, a full recovery of income and principal becomes doubtful. When the ultimate collectability of the principal of an impaired debt investment is in doubt, all payments will be applied to principal under the cost recovery method. When the ultimate collectability of the principal of an impaired debt investment is not in doubt, contractual interest will be recorded as interest income when received, under the cash basis method, until an accrual is resumed when the debt investment becomes contractually current and performance is demonstrated to be resumed. A debt investment will be written off when it is no longer realizable or is legally discharged. Real Estate Securities Real estate securities for which the fair value option is elected will not be evaluated for other-than-temporary impairment (OTTI'') as any change in fair value will be recorded in the Company's statements of operations. Realized losses on such securities will be reclassified to realized gain (loss) on investments and other as losses occur. Real estate securities for which the fair value option is not elected will be evaluated for OTTI quarterly. Impairment of a security is considered to be other-than-temporary when: (a) the holder has the intent to sell the impaired security; (b) it is more likely than not the holder will be required to sell the security; or (c) the holder does not expect to recover the entire amortized cost of the security. When a real estate security has been deemed to be other-than-temporarily impaired due to (a) or (b), the security will be written down to its fair value and an OTTI will be recognized in the statements of operations. In the case of (c), the security will be written down to its fair value and the amount of OTTI will then be bifurcated into: (i) the amount related to expected credit losses; and (ii) the amount related to fair value adjustments in excess of expected credit losses. The portion of OTTI related to expected credit losses will be recognized in the Company's statements of operations. The remaining OTTI related to the valuation adjustment will be recognized as a component of accumulated other comprehensive income in the Company's statements of stockholders '</t>
  </si>
  <si>
    <t>Deferred Financing Costs</t>
  </si>
  <si>
    <t>Deferred Financing Costs The Company will capitalize initial direct costs associated with financing activities. The costs will be capitalized upon the execution of the loan and amortized over the initial term of the corresponding loan. Amortization of deferred loan costs will begin in the period during which the loan is originated using the effective interest method over the term of the loan.</t>
  </si>
  <si>
    <t>Income Taxes</t>
  </si>
  <si>
    <t>Income Taxes As of September 30, 2015 and December 31, 2014, the Company is subject to federal income taxes as a regular (subchapter C) corporation. The Company intends to elect to be taxed as a REIT commencing with the taxable year ended December 31, 2015.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Additionally, even if the Company qualifies as a REIT, it may still be subject to some U.S. federal, state and local taxes on its income and property and to U.S. federal income taxes and excise taxes on its undistributed income. To maintain qualification as a REIT, the Company may engage in certain activities through a wholly owned taxable REIT subsidiary (TRS''). A TRS will be subject to U.S. federal, state, local and foreign income taxes.</t>
  </si>
  <si>
    <t>Organization and Offering Costs</t>
  </si>
  <si>
    <t>Organization and Offering Costs Organization and offering costs include all the costs incurred in connection with the Offering. Organization and offering costs (other than selling commissions and dealer manager fees) of the Company may be paid by the Advisor on behalf of the Company. These costs include all costs and expenses paid by the Company in connection with its formation and the offering, including the Company's legal, accounting, printing, mailing and filing fees, charges of the escrow agent, reimbursements to the Dealer Manager and participating broker-dealers for due diligence expenses set forth in detailed and itemized invoices, amounts to reimburse the Advisor for its portion of the salaries of the employees of its affiliates who provide services to the Advisor, and other costs in connection with administrative oversight of such offering and the marketing process, such as preparing supplemental sales materials, holding educational conferences and attending retail seminars conducted by the Dealer Manager or participating broker-dealers. The Advisor has and will continue to advance organization and offering costs to the extent that the Company does not have the funds to pay such costs. Subsequent to June 12, 2015 (date of breaking escrow), the Company recorded any offering costs incurred from its inception through June 12, 2015 (date of breaking escrow) to stockholders' equity as a reduction to additional paid in capital (APIC) as well as any organization costs incurred from its inception through June 12, 2015 (date of breaking escrow) as a general and administrative cost and a liability to the Advisor for any costs paid by the Advisor. The Company recorded an adjustment to APIC in the amount of $ 0.8 0.4 2.0 2.0</t>
  </si>
  <si>
    <t>Accounting for Derivative Financial Instruments and Hedging Activities</t>
  </si>
  <si>
    <t>Accounting for Derivative Financial Instru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will record all derivative instruments at fair value on the balance sheet. Derivative instruments designated in a hedge relationship to mitigate exposure to variability in expected future cash flows, or other types of forecasted transactions, will be considered cash flow hedges. The Company will formally document all relationships between hedging instruments and hedged items, as well as its risk-management objective and strategy for undertaking each hedge transaction. The Company will periodically review the effectiveness of each hedging transaction, which involves estimating future cash flows. Cash flow hedges will be accounted for by recording the fair value of the derivative instrument on the balance sheet as either an asset or liability, with a corresponding amount recorded in AOCI within stockholder's equity. Amounts will be reclassified from AOCI to the statement of operations in the period or periods the hedged forecasted transaction affects earnings. Derivative instruments designated in a hedge relationship to mitigate exposure to changes in the fair value of an asset, liability, or firm commitment attributable to a particular risk, such as interest rate risk, will be considered fair value hedges. The effective portion of the derivatives gain or loss will be initially reported as a component of AOCI and subsequently reclassified into earnings when the transaction affects earnings. The ineffective portion of the gain or loss will be reported in earnings immediately.</t>
  </si>
  <si>
    <t>Concentration of Risk</t>
  </si>
  <si>
    <t>Concentration of Risk The Company maintains its cash in bank deposit accounts, which, at times, may exceed U.S. federally insured limits. The Company has not experienced any losses in such accounts. The Company believes it is not exposed to any significant credit risk on cash and cash equivalents.</t>
  </si>
  <si>
    <t>Basic and Diluted Net Earnings per Common Share</t>
  </si>
  <si>
    <t>Basic and Diluted Net Earnings per Common Share Net earnings per Common Share will be computed by dividing the net income/(loss) by the weighted average number of shares of common stock outstanding. Diluted income per Common Share takes into account the effect of dilutive instruments, such as stock options, but uses the average Common Share price for the period in determining the number of incremental Common Shares that are to be added to the weighted-average number of Common Shares outstanding.</t>
  </si>
  <si>
    <t>New Accounting Pronouncements</t>
  </si>
  <si>
    <t>New Accounting Pronouncements In May 2014, the Financial Accounting Standards Board Financial Accounting Standards Board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In August 2015, the FASB decided to delay the effective date of the new revenue standard by one year. The Company is currently evaluating the requirements and impact of this update on its financial statements.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e SEC staff noted that this update did not address situations where a company has debt issuance costs related to line-of-credit arrangements. As a result, the FASB issued an additional update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new guidance will be effective for the Company beginning January 1, 2016. The Company is currently evaluating the impact of this standard on the Company's financial statements. The Company has reviewed and determined that other recently issued accounting pronouncements will not have a material impact on its financial position, results of operations and cash flows, or do not apply to its operations.</t>
  </si>
  <si>
    <t>Organization (Details) - USD ($)</t>
  </si>
  <si>
    <t>Sep. 12, 2014</t>
  </si>
  <si>
    <t>Organization Consolidation And Presentation Of Financial Statements [Line Items]</t>
  </si>
  <si>
    <t>Date of incorporation</t>
  </si>
  <si>
    <t>Sep. 9,
		2014</t>
  </si>
  <si>
    <t>Shares reserved for issuance, par value per share</t>
  </si>
  <si>
    <t>Gross proceeds from sale of common stock</t>
  </si>
  <si>
    <t>Issuance of common shares, value</t>
  </si>
  <si>
    <t>Lightstone Real Estate Income LLC [Member]</t>
  </si>
  <si>
    <t>Issuance of common shares, shares</t>
  </si>
  <si>
    <t>Shares issued, price per share</t>
  </si>
  <si>
    <t>Company owned by David Lichtenstein [Member]</t>
  </si>
  <si>
    <t>Stock Offering [Member]</t>
  </si>
  <si>
    <t>Shares reserved for issuance</t>
  </si>
  <si>
    <t>Shares reserved for issuance, price per share</t>
  </si>
  <si>
    <t>Distribution Reinvestment Plan [Member]</t>
  </si>
  <si>
    <t>Summary of Significant Accounting Policies (Details) - USD ($)</t>
  </si>
  <si>
    <t>Jun. 12, 2015</t>
  </si>
  <si>
    <t>Accounting Policies [Line Items]</t>
  </si>
  <si>
    <t>REIT annual distribution, percent of taxable income</t>
  </si>
  <si>
    <t>90.00%</t>
  </si>
  <si>
    <t>Adjustment to APIC for liability to Advisor for offering costs</t>
  </si>
  <si>
    <t>Organization and offering expenses recorded in APIC</t>
  </si>
  <si>
    <t>Organization and offering costs</t>
  </si>
  <si>
    <t>Stockholder's Equity (Details) - shares</t>
  </si>
  <si>
    <t>Feb. 11, 2015</t>
  </si>
  <si>
    <t>Related Party Transaction and Other Arrangements (Organization and Offering Stage) (Details) - USD ($)</t>
  </si>
  <si>
    <t>13 Months Ended</t>
  </si>
  <si>
    <t>Mar. 31, 2015</t>
  </si>
  <si>
    <t>Organizational and offering expenses paid</t>
  </si>
  <si>
    <t>Marketing expenses related to offering, recorded in APIC</t>
  </si>
  <si>
    <t>Related Party Transaction [Line Items]</t>
  </si>
  <si>
    <t>Selling commissions</t>
  </si>
  <si>
    <t>Dealer manager fee</t>
  </si>
  <si>
    <t>Expected selling commissions</t>
  </si>
  <si>
    <t>Expected dealer manager fee</t>
  </si>
  <si>
    <t>Dealer Manager [Member] | Stock Offering [Member]</t>
  </si>
  <si>
    <t>Selling commissions, percent of gross proceeds</t>
  </si>
  <si>
    <t>7.00%</t>
  </si>
  <si>
    <t>Dealer manager fee, percent of gross proceeds</t>
  </si>
  <si>
    <t>3.00%</t>
  </si>
  <si>
    <t>Participating broker-dealer or registered representative [Member]</t>
  </si>
  <si>
    <t>10.00%</t>
  </si>
  <si>
    <t>Participating broker-dealer or registered representative [Member] | Stock Offering [Member]</t>
  </si>
  <si>
    <t>7.50%</t>
  </si>
  <si>
    <t>2.50%</t>
  </si>
  <si>
    <t>Participating broker-dealer or registered representative [Member] | Stock Offering [Member] | Time of Sale of Stock [Member]</t>
  </si>
  <si>
    <t>Participating broker-dealer or registered representative [Member] | Stock Offering [Member] | Each Anniversary of Stock Sale Closing [Member]</t>
  </si>
  <si>
    <t>1.00%</t>
  </si>
  <si>
    <t>Advisor [Member] | Stock Offering [Member]</t>
  </si>
  <si>
    <t>Organization and offering expenses, percent of gross proceeds</t>
  </si>
  <si>
    <t>2.00%</t>
  </si>
  <si>
    <t>Advisor [Member] | Stock Offering [Member] | Maximum [Member]</t>
  </si>
  <si>
    <t>15.00%</t>
  </si>
  <si>
    <t>Related Party Transaction and Other Arrangements (Operational Stage) (Details) $ in Millions</t>
  </si>
  <si>
    <t>Sep. 30, 2015USD ($)shares</t>
  </si>
  <si>
    <t>Acquisition fee, percent of debt incurred to originate or acquire investment</t>
  </si>
  <si>
    <t>Aggregate long-term permanent leverage percentage</t>
  </si>
  <si>
    <t>75.00%</t>
  </si>
  <si>
    <t>Acquisition expenses, percent of debt incurred to originate or acquire investment</t>
  </si>
  <si>
    <t>0.60%</t>
  </si>
  <si>
    <t>Acquisition fees and acquisition expenses, percent of debt incurred to originate or acquire investment</t>
  </si>
  <si>
    <t>5.00%</t>
  </si>
  <si>
    <t>Asset management fee, multiplier</t>
  </si>
  <si>
    <t>0.0833%</t>
  </si>
  <si>
    <t>Minimum percentage of average invested assets</t>
  </si>
  <si>
    <t>Minimum percentage of net income</t>
  </si>
  <si>
    <t>25.00%</t>
  </si>
  <si>
    <t>Estimated acquisition fee</t>
  </si>
  <si>
    <t>Shares reserved for issuance | shares</t>
  </si>
  <si>
    <t>Estimated acquisition expenses</t>
  </si>
  <si>
    <t>Related Party Transaction and Other Arrangements (Liquidation/Listing Stage) (Details)</t>
  </si>
  <si>
    <t>Disposition fee, percentage of contract sales price</t>
  </si>
  <si>
    <t>Disposition fee, percentage of principal debt or associated fees</t>
  </si>
  <si>
    <t>Annual cumulative, pre-tax, non-compounded return on aggregate capital contributed, percent</t>
  </si>
  <si>
    <t>8.00%</t>
  </si>
  <si>
    <t>Annual subordinated performance fee after cumulative return, percent</t>
  </si>
  <si>
    <t>Annual subordinated performance fee, maximum percentage of aggregate return payable</t>
  </si>
  <si>
    <t>Subordinated Participation in Net Sales Proceeds, percentage</t>
  </si>
  <si>
    <t>Subordinated Incentive Listing Fee, percentage</t>
  </si>
  <si>
    <t>Subordinated Fee upon Termination or Non- Renewal of the Advisory Agreement, percentage</t>
  </si>
  <si>
    <t>Subsequent Event (Details) - Subsequent Event [Member]</t>
  </si>
  <si>
    <t>Oct. 28, 2015USD ($)$ / shares</t>
  </si>
  <si>
    <t>Subsequent Event [Line Items]</t>
  </si>
  <si>
    <t>Distribution on per day basis</t>
  </si>
  <si>
    <t>Number of days used to calculate daily amount of distribution</t>
  </si>
  <si>
    <t>365 days</t>
  </si>
  <si>
    <t>Annualized rate of dividend</t>
  </si>
  <si>
    <t>Share price | $ /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00000_);_(&quot;$ &quot;(#,##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1619312</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562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03</v>
      </c>
      <c r="B1" t="s" s="2">
        <v>1</v>
      </c>
    </row>
    <row r="2" spans="1:2">
      <c r="B2" t="s" s="2">
        <v>2</v>
      </c>
    </row>
    <row r="3" spans="1:2">
      <c r="A3" t="s" s="3">
        <v>104</v>
      </c>
    </row>
    <row r="4" spans="1:2">
      <c r="A4" t="s" s="4">
        <v>103</v>
      </c>
      <c r="B4" t="s" s="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06</v>
      </c>
      <c r="B1" t="s" s="2">
        <v>1</v>
      </c>
    </row>
    <row r="2" spans="1:2">
      <c r="B2" t="s" s="2">
        <v>2</v>
      </c>
    </row>
    <row r="3" spans="1:2">
      <c r="A3" t="s" s="3">
        <v>107</v>
      </c>
    </row>
    <row r="4" spans="1:2">
      <c r="A4" t="s" s="4">
        <v>106</v>
      </c>
      <c r="B4" t="s" s="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80"/>
  </cols>
  <sheetData>
    <row r="1" spans="1:2">
      <c r="A1" t="s" s="1">
        <v>109</v>
      </c>
      <c r="B1" t="s" s="2">
        <v>1</v>
      </c>
    </row>
    <row r="2" spans="1:2">
      <c r="B2" t="s" s="2">
        <v>2</v>
      </c>
    </row>
    <row r="3" spans="1:2">
      <c r="A3" t="s" s="3">
        <v>98</v>
      </c>
    </row>
    <row r="4" spans="1:2">
      <c r="A4" t="s" s="4">
        <v>110</v>
      </c>
      <c r="B4" t="s" s="4">
        <v>111</v>
      </c>
    </row>
    <row r="5" spans="1:2">
      <c r="A5" t="s" s="4">
        <v>112</v>
      </c>
      <c r="B5" t="s" s="4">
        <v>113</v>
      </c>
    </row>
    <row r="6" spans="1:2">
      <c r="A6" t="s" s="4">
        <v>114</v>
      </c>
      <c r="B6" t="s" s="4">
        <v>115</v>
      </c>
    </row>
    <row r="7" spans="1:2">
      <c r="A7" t="s" s="4">
        <v>116</v>
      </c>
      <c r="B7" t="s" s="4">
        <v>117</v>
      </c>
    </row>
    <row r="8" spans="1:2">
      <c r="A8" t="s" s="4">
        <v>118</v>
      </c>
      <c r="B8" t="s" s="4">
        <v>119</v>
      </c>
    </row>
    <row r="9" spans="1:2">
      <c r="A9" t="s" s="4">
        <v>120</v>
      </c>
      <c r="B9" t="s" s="4">
        <v>121</v>
      </c>
    </row>
    <row r="10" spans="1:2">
      <c r="A10" t="s" s="4">
        <v>122</v>
      </c>
      <c r="B10" t="s" s="4">
        <v>123</v>
      </c>
    </row>
    <row r="11" spans="1:2">
      <c r="A11" t="s" s="4">
        <v>124</v>
      </c>
      <c r="B11" t="s" s="4">
        <v>125</v>
      </c>
    </row>
    <row r="12" spans="1:2">
      <c r="A12" t="s" s="4">
        <v>126</v>
      </c>
      <c r="B12" t="s" s="4">
        <v>127</v>
      </c>
    </row>
    <row r="13" spans="1:2">
      <c r="A13" t="s" s="4">
        <v>128</v>
      </c>
      <c r="B13" t="s" s="4">
        <v>129</v>
      </c>
    </row>
    <row r="14" spans="1:2">
      <c r="A14" t="s" s="4">
        <v>130</v>
      </c>
      <c r="B14" t="s"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s>
  <sheetData>
    <row r="1" spans="1:5">
      <c r="A1" t="s" s="1">
        <v>132</v>
      </c>
      <c r="B1" t="s" s="2">
        <v>133</v>
      </c>
      <c r="C1" t="s" s="2">
        <v>23</v>
      </c>
      <c r="D1" t="s" s="2">
        <v>2</v>
      </c>
      <c r="E1" t="s" s="2">
        <v>2</v>
      </c>
    </row>
    <row r="2" spans="1:5">
      <c r="A2" t="s" s="3">
        <v>134</v>
      </c>
    </row>
    <row r="3" spans="1:5">
      <c r="A3" t="s" s="4">
        <v>135</v>
      </c>
      <c r="E3" t="s" s="4">
        <v>136</v>
      </c>
    </row>
    <row r="4" spans="1:5">
      <c r="A4" t="s" s="4">
        <v>137</v>
      </c>
      <c r="C4" t="n" s="8">
        <v>0.01</v>
      </c>
      <c r="D4" t="n" s="8">
        <v>0.01</v>
      </c>
      <c r="E4" t="n" s="8">
        <v>0.01</v>
      </c>
    </row>
    <row r="5" spans="1:5">
      <c r="A5" t="s" s="4">
        <v>138</v>
      </c>
      <c r="C5" t="n" s="7">
        <v>200000</v>
      </c>
      <c r="E5" t="n" s="7">
        <v>3514850</v>
      </c>
    </row>
    <row r="6" spans="1:5">
      <c r="A6" t="s" s="4">
        <v>139</v>
      </c>
      <c r="E6" t="n" s="5">
        <v>3514850</v>
      </c>
    </row>
    <row r="7" spans="1:5">
      <c r="A7" t="s" s="4">
        <v>140</v>
      </c>
    </row>
    <row r="8" spans="1:5">
      <c r="A8" t="s" s="3">
        <v>134</v>
      </c>
    </row>
    <row r="9" spans="1:5">
      <c r="A9" t="s" s="4">
        <v>141</v>
      </c>
      <c r="B9" t="n" s="5">
        <v>20000</v>
      </c>
    </row>
    <row r="10" spans="1:5">
      <c r="A10" t="s" s="4">
        <v>142</v>
      </c>
      <c r="B10" t="n" s="7">
        <v>10</v>
      </c>
    </row>
    <row r="11" spans="1:5">
      <c r="A11" t="s" s="4">
        <v>143</v>
      </c>
    </row>
    <row r="12" spans="1:5">
      <c r="A12" t="s" s="3">
        <v>134</v>
      </c>
    </row>
    <row r="13" spans="1:5">
      <c r="A13" t="s" s="4">
        <v>139</v>
      </c>
      <c r="E13" t="n" s="7">
        <v>2000000</v>
      </c>
    </row>
    <row r="14" spans="1:5">
      <c r="A14" t="s" s="4">
        <v>142</v>
      </c>
      <c r="D14" t="n" s="7">
        <v>9</v>
      </c>
      <c r="E14" t="n" s="7">
        <v>9</v>
      </c>
    </row>
    <row r="15" spans="1:5">
      <c r="A15" t="s" s="4">
        <v>144</v>
      </c>
    </row>
    <row r="16" spans="1:5">
      <c r="A16" t="s" s="3">
        <v>134</v>
      </c>
    </row>
    <row r="17" spans="1:5">
      <c r="A17" t="s" s="4">
        <v>145</v>
      </c>
      <c r="D17" t="n" s="5">
        <v>30000000</v>
      </c>
      <c r="E17" t="n" s="5">
        <v>30000000</v>
      </c>
    </row>
    <row r="18" spans="1:5">
      <c r="A18" t="s" s="4">
        <v>137</v>
      </c>
      <c r="D18" t="n" s="8">
        <v>0.01</v>
      </c>
      <c r="E18" t="n" s="8">
        <v>0.01</v>
      </c>
    </row>
    <row r="19" spans="1:5">
      <c r="A19" t="s" s="4">
        <v>146</v>
      </c>
      <c r="E19" t="n" s="7">
        <v>10</v>
      </c>
    </row>
    <row r="20" spans="1:5">
      <c r="A20" t="s" s="4">
        <v>138</v>
      </c>
      <c r="D20" t="n" s="7">
        <v>3800000</v>
      </c>
    </row>
    <row r="21" spans="1:5">
      <c r="A21" t="s" s="4">
        <v>141</v>
      </c>
      <c r="D21" t="n" s="5">
        <v>436986</v>
      </c>
    </row>
    <row r="22" spans="1:5">
      <c r="A22" t="s" s="4">
        <v>147</v>
      </c>
    </row>
    <row r="23" spans="1:5">
      <c r="A23" t="s" s="3">
        <v>134</v>
      </c>
    </row>
    <row r="24" spans="1:5">
      <c r="A24" t="s" s="4">
        <v>145</v>
      </c>
      <c r="D24" t="n" s="5">
        <v>10000000</v>
      </c>
      <c r="E24" t="n" s="5">
        <v>10000000</v>
      </c>
    </row>
    <row r="25" spans="1:5">
      <c r="A25" t="s" s="4">
        <v>146</v>
      </c>
      <c r="E25" t="n" s="8">
        <v>9.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t="s" s="1">
        <v>148</v>
      </c>
      <c r="B1" t="s" s="2">
        <v>149</v>
      </c>
      <c r="C1" t="s" s="2">
        <v>2</v>
      </c>
      <c r="D1" t="s" s="2">
        <v>2</v>
      </c>
    </row>
    <row r="2" spans="1:4">
      <c r="A2" t="s" s="3">
        <v>150</v>
      </c>
    </row>
    <row r="3" spans="1:4">
      <c r="A3" t="s" s="4">
        <v>151</v>
      </c>
      <c r="D3" t="s" s="4">
        <v>152</v>
      </c>
    </row>
    <row r="4" spans="1:4">
      <c r="A4" t="s" s="4">
        <v>153</v>
      </c>
      <c r="B4" t="n" s="7">
        <v>800000</v>
      </c>
    </row>
    <row r="5" spans="1:4">
      <c r="A5" t="s" s="4">
        <v>154</v>
      </c>
      <c r="C5" t="n" s="7">
        <v>400000</v>
      </c>
      <c r="D5" t="n" s="7">
        <v>2000000</v>
      </c>
    </row>
    <row r="6" spans="1:4">
      <c r="A6" t="s" s="4">
        <v>155</v>
      </c>
      <c r="D6" t="n" s="7">
        <v>186540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r="A1" t="s" s="1">
        <v>156</v>
      </c>
      <c r="B1" t="s" s="2">
        <v>2</v>
      </c>
      <c r="C1" t="s" s="2">
        <v>157</v>
      </c>
      <c r="D1" t="s" s="2">
        <v>23</v>
      </c>
    </row>
    <row r="2" spans="1:4">
      <c r="A2" t="s" s="3">
        <v>101</v>
      </c>
    </row>
    <row r="3" spans="1:4">
      <c r="A3" t="s" s="4">
        <v>44</v>
      </c>
      <c r="B3" t="n" s="5">
        <v>50000000</v>
      </c>
      <c r="C3" t="n" s="5">
        <v>50000000</v>
      </c>
      <c r="D3" t="s" s="4">
        <v>29</v>
      </c>
    </row>
    <row r="4" spans="1:4">
      <c r="A4" t="s" s="4">
        <v>46</v>
      </c>
      <c r="B4" t="s" s="4">
        <v>29</v>
      </c>
      <c r="D4" t="s" s="4">
        <v>29</v>
      </c>
    </row>
    <row r="5" spans="1:4">
      <c r="A5" t="s" s="4">
        <v>48</v>
      </c>
      <c r="B5" t="n" s="5">
        <v>200000000</v>
      </c>
      <c r="C5" t="n" s="5">
        <v>200000000</v>
      </c>
      <c r="D5" t="n" s="5">
        <v>2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s>
  <sheetData>
    <row r="1" spans="1:6">
      <c r="A1" t="s" s="1">
        <v>158</v>
      </c>
      <c r="B1" t="s" s="2">
        <v>52</v>
      </c>
      <c r="D1" t="s" s="2">
        <v>76</v>
      </c>
      <c r="E1" t="s" s="2">
        <v>1</v>
      </c>
      <c r="F1" t="s" s="2">
        <v>159</v>
      </c>
    </row>
    <row r="2" spans="1:6">
      <c r="B2" t="s" s="2">
        <v>2</v>
      </c>
      <c r="C2" t="s" s="2">
        <v>160</v>
      </c>
      <c r="D2" t="s" s="2">
        <v>23</v>
      </c>
      <c r="E2" t="s" s="2">
        <v>2</v>
      </c>
      <c r="F2" t="s" s="2">
        <v>2</v>
      </c>
    </row>
    <row r="3" spans="1:6">
      <c r="A3" t="s" s="3">
        <v>104</v>
      </c>
    </row>
    <row r="4" spans="1:6">
      <c r="A4" t="s" s="4">
        <v>82</v>
      </c>
      <c r="D4" t="s" s="4">
        <v>29</v>
      </c>
    </row>
    <row r="5" spans="1:6">
      <c r="A5" t="s" s="4">
        <v>161</v>
      </c>
      <c r="C5" t="n" s="7">
        <v>33260</v>
      </c>
    </row>
    <row r="6" spans="1:6">
      <c r="A6" t="s" s="4">
        <v>162</v>
      </c>
      <c r="C6" t="n" s="7">
        <v>45000</v>
      </c>
    </row>
    <row r="7" spans="1:6">
      <c r="A7" t="s" s="3">
        <v>163</v>
      </c>
    </row>
    <row r="8" spans="1:6">
      <c r="A8" t="s" s="4">
        <v>164</v>
      </c>
      <c r="F8" t="n" s="7">
        <v>63626</v>
      </c>
    </row>
    <row r="9" spans="1:6">
      <c r="A9" t="s" s="4">
        <v>165</v>
      </c>
      <c r="F9" t="n" s="5">
        <v>54776</v>
      </c>
    </row>
    <row r="10" spans="1:6">
      <c r="A10" t="s" s="4">
        <v>154</v>
      </c>
      <c r="B10" t="n" s="7">
        <v>400000</v>
      </c>
      <c r="E10" t="n" s="7">
        <v>2000000</v>
      </c>
    </row>
    <row r="11" spans="1:6">
      <c r="A11" t="s" s="4">
        <v>144</v>
      </c>
    </row>
    <row r="12" spans="1:6">
      <c r="A12" t="s" s="3">
        <v>163</v>
      </c>
    </row>
    <row r="13" spans="1:6">
      <c r="A13" t="s" s="4">
        <v>166</v>
      </c>
      <c r="B13" t="n" s="7">
        <v>21000000</v>
      </c>
      <c r="E13" t="n" s="7">
        <v>21000000</v>
      </c>
      <c r="F13" t="n" s="7">
        <v>21000000</v>
      </c>
    </row>
    <row r="14" spans="1:6">
      <c r="A14" t="s" s="4">
        <v>145</v>
      </c>
      <c r="B14" t="n" s="5">
        <v>30000000</v>
      </c>
      <c r="E14" t="n" s="5">
        <v>30000000</v>
      </c>
      <c r="F14" t="n" s="5">
        <v>30000000</v>
      </c>
    </row>
    <row r="15" spans="1:6">
      <c r="A15" t="s" s="4">
        <v>167</v>
      </c>
      <c r="B15" t="n" s="7">
        <v>9000000</v>
      </c>
      <c r="E15" t="n" s="7">
        <v>9000000</v>
      </c>
      <c r="F15" t="n" s="7">
        <v>9000000</v>
      </c>
    </row>
    <row r="16" spans="1:6">
      <c r="A16" t="s" s="4">
        <v>168</v>
      </c>
    </row>
    <row r="17" spans="1:6">
      <c r="A17" t="s" s="3">
        <v>163</v>
      </c>
    </row>
    <row r="18" spans="1:6">
      <c r="A18" t="s" s="4">
        <v>169</v>
      </c>
      <c r="E18" t="s" s="4">
        <v>170</v>
      </c>
    </row>
    <row r="19" spans="1:6">
      <c r="A19" t="s" s="4">
        <v>171</v>
      </c>
      <c r="E19" t="s" s="4">
        <v>172</v>
      </c>
    </row>
    <row r="20" spans="1:6">
      <c r="A20" t="s" s="4">
        <v>173</v>
      </c>
    </row>
    <row r="21" spans="1:6">
      <c r="A21" t="s" s="3">
        <v>163</v>
      </c>
    </row>
    <row r="22" spans="1:6">
      <c r="A22" t="s" s="4">
        <v>171</v>
      </c>
      <c r="E22" t="s" s="4">
        <v>174</v>
      </c>
    </row>
    <row r="23" spans="1:6">
      <c r="A23" t="s" s="4">
        <v>175</v>
      </c>
    </row>
    <row r="24" spans="1:6">
      <c r="A24" t="s" s="3">
        <v>163</v>
      </c>
    </row>
    <row r="25" spans="1:6">
      <c r="A25" t="s" s="4">
        <v>169</v>
      </c>
      <c r="E25" t="s" s="4">
        <v>176</v>
      </c>
    </row>
    <row r="26" spans="1:6">
      <c r="A26" t="s" s="4">
        <v>171</v>
      </c>
      <c r="E26" t="s" s="4">
        <v>177</v>
      </c>
    </row>
    <row r="27" spans="1:6">
      <c r="A27" t="s" s="4">
        <v>178</v>
      </c>
    </row>
    <row r="28" spans="1:6">
      <c r="A28" t="s" s="3">
        <v>163</v>
      </c>
    </row>
    <row r="29" spans="1:6">
      <c r="A29" t="s" s="4">
        <v>169</v>
      </c>
      <c r="E29" t="s" s="4">
        <v>177</v>
      </c>
    </row>
    <row r="30" spans="1:6">
      <c r="A30" t="s" s="4">
        <v>179</v>
      </c>
    </row>
    <row r="31" spans="1:6">
      <c r="A31" t="s" s="3">
        <v>163</v>
      </c>
    </row>
    <row r="32" spans="1:6">
      <c r="A32" t="s" s="4">
        <v>169</v>
      </c>
      <c r="E32" t="s" s="4">
        <v>180</v>
      </c>
    </row>
    <row r="33" spans="1:6">
      <c r="A33" t="s" s="4">
        <v>181</v>
      </c>
    </row>
    <row r="34" spans="1:6">
      <c r="A34" t="s" s="3">
        <v>163</v>
      </c>
    </row>
    <row r="35" spans="1:6">
      <c r="A35" t="s" s="4">
        <v>182</v>
      </c>
      <c r="E35" t="s" s="4">
        <v>183</v>
      </c>
    </row>
    <row r="36" spans="1:6">
      <c r="A36" t="s" s="4">
        <v>184</v>
      </c>
    </row>
    <row r="37" spans="1:6">
      <c r="A37" t="s" s="3">
        <v>163</v>
      </c>
    </row>
    <row r="38" spans="1:6">
      <c r="A38" t="s" s="4">
        <v>182</v>
      </c>
      <c r="E38" t="s" s="4">
        <v>18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7"/>
  </cols>
  <sheetData>
    <row r="1" spans="1:2">
      <c r="A1" t="s" s="1">
        <v>186</v>
      </c>
      <c r="B1" t="s" s="2">
        <v>1</v>
      </c>
    </row>
    <row r="2" spans="1:2">
      <c r="B2" t="s" s="2">
        <v>187</v>
      </c>
    </row>
    <row r="3" spans="1:2">
      <c r="A3" t="s" s="3">
        <v>163</v>
      </c>
    </row>
    <row r="4" spans="1:2">
      <c r="A4" t="s" s="4">
        <v>188</v>
      </c>
      <c r="B4" t="s" s="4">
        <v>180</v>
      </c>
    </row>
    <row r="5" spans="1:2">
      <c r="A5" t="s" s="4">
        <v>189</v>
      </c>
      <c r="B5" t="s" s="4">
        <v>190</v>
      </c>
    </row>
    <row r="6" spans="1:2">
      <c r="A6" t="s" s="4">
        <v>191</v>
      </c>
      <c r="B6" t="s" s="4">
        <v>192</v>
      </c>
    </row>
    <row r="7" spans="1:2">
      <c r="A7" t="s" s="4">
        <v>193</v>
      </c>
      <c r="B7" t="s" s="4">
        <v>194</v>
      </c>
    </row>
    <row r="8" spans="1:2">
      <c r="A8" t="s" s="4">
        <v>195</v>
      </c>
      <c r="B8" t="s" s="4">
        <v>196</v>
      </c>
    </row>
    <row r="9" spans="1:2">
      <c r="A9" t="s" s="4">
        <v>197</v>
      </c>
      <c r="B9" t="s" s="4">
        <v>183</v>
      </c>
    </row>
    <row r="10" spans="1:2">
      <c r="A10" t="s" s="4">
        <v>198</v>
      </c>
      <c r="B10" t="s" s="4">
        <v>199</v>
      </c>
    </row>
    <row r="11" spans="1:2">
      <c r="A11" t="s" s="4">
        <v>144</v>
      </c>
    </row>
    <row r="12" spans="1:2">
      <c r="A12" t="s" s="3">
        <v>163</v>
      </c>
    </row>
    <row r="13" spans="1:2">
      <c r="A13" t="s" s="4">
        <v>200</v>
      </c>
      <c r="B13" t="n" s="9">
        <v>10.6</v>
      </c>
    </row>
    <row r="14" spans="1:2">
      <c r="A14" t="s" s="4">
        <v>201</v>
      </c>
      <c r="B14" t="n" s="5">
        <v>30000000</v>
      </c>
    </row>
    <row r="15" spans="1:2">
      <c r="A15" t="s" s="4">
        <v>202</v>
      </c>
      <c r="B15" t="n" s="9">
        <v>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r="A1" t="s" s="1">
        <v>203</v>
      </c>
      <c r="B1" t="s" s="2">
        <v>1</v>
      </c>
    </row>
    <row r="2" spans="1:2">
      <c r="B2" t="s" s="2">
        <v>2</v>
      </c>
    </row>
    <row r="3" spans="1:2">
      <c r="A3" t="s" s="3">
        <v>104</v>
      </c>
    </row>
    <row r="4" spans="1:2">
      <c r="A4" t="s" s="4">
        <v>204</v>
      </c>
      <c r="B4" t="s" s="4">
        <v>180</v>
      </c>
    </row>
    <row r="5" spans="1:2">
      <c r="A5" t="s" s="4">
        <v>205</v>
      </c>
      <c r="B5" t="s" s="4">
        <v>180</v>
      </c>
    </row>
    <row r="6" spans="1:2">
      <c r="A6" t="s" s="4">
        <v>206</v>
      </c>
      <c r="B6" t="s" s="4">
        <v>207</v>
      </c>
    </row>
    <row r="7" spans="1:2">
      <c r="A7" t="s" s="4">
        <v>208</v>
      </c>
      <c r="B7" t="s" s="4">
        <v>185</v>
      </c>
    </row>
    <row r="8" spans="1:2">
      <c r="A8" t="s" s="4">
        <v>209</v>
      </c>
      <c r="B8" t="s" s="4">
        <v>174</v>
      </c>
    </row>
    <row r="9" spans="1:2">
      <c r="A9" t="s" s="4">
        <v>210</v>
      </c>
      <c r="B9" t="s" s="4">
        <v>185</v>
      </c>
    </row>
    <row r="10" spans="1:2">
      <c r="A10" t="s" s="4">
        <v>211</v>
      </c>
      <c r="B10" t="s" s="4">
        <v>185</v>
      </c>
    </row>
    <row r="11" spans="1:2">
      <c r="A11" t="s" s="4">
        <v>212</v>
      </c>
      <c r="B11" t="s"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31"/>
  </cols>
  <sheetData>
    <row r="1" spans="1:2">
      <c r="A1" t="s" s="1">
        <v>213</v>
      </c>
      <c r="B1" t="s" s="2">
        <v>214</v>
      </c>
    </row>
    <row r="2" spans="1:2">
      <c r="A2" t="s" s="3">
        <v>215</v>
      </c>
    </row>
    <row r="3" spans="1:2">
      <c r="A3" t="s" s="4">
        <v>216</v>
      </c>
      <c r="B3" t="n" s="10">
        <v>0.002191781</v>
      </c>
    </row>
    <row r="4" spans="1:2">
      <c r="A4" t="s" s="4">
        <v>217</v>
      </c>
      <c r="B4" t="s" s="4">
        <v>218</v>
      </c>
    </row>
    <row r="5" spans="1:2">
      <c r="A5" t="s" s="4">
        <v>219</v>
      </c>
      <c r="B5" t="s" s="4">
        <v>207</v>
      </c>
    </row>
    <row r="6" spans="1:2">
      <c r="A6" t="s" s="4">
        <v>220</v>
      </c>
      <c r="B6" t="n" s="7">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891324</v>
      </c>
      <c r="C3" t="n" s="7">
        <v>200000</v>
      </c>
    </row>
    <row r="4" spans="1:3">
      <c r="A4" t="s" s="4">
        <v>26</v>
      </c>
      <c r="B4" t="n" s="5">
        <v>2891324</v>
      </c>
      <c r="C4" t="n" s="7">
        <v>200000</v>
      </c>
    </row>
    <row r="5" spans="1:3">
      <c r="A5" t="s" s="3">
        <v>27</v>
      </c>
    </row>
    <row r="6" spans="1:3">
      <c r="A6" t="s" s="4">
        <v>28</v>
      </c>
      <c r="B6" t="n" s="5">
        <v>416030</v>
      </c>
      <c r="C6" t="s" s="4">
        <v>29</v>
      </c>
    </row>
    <row r="7" spans="1:3">
      <c r="A7" t="s" s="4">
        <v>30</v>
      </c>
      <c r="B7" t="n" s="5">
        <v>842598</v>
      </c>
      <c r="C7" t="s" s="4">
        <v>29</v>
      </c>
    </row>
    <row r="8" spans="1:3">
      <c r="A8" t="s" s="4">
        <v>31</v>
      </c>
      <c r="B8" t="n" s="7">
        <v>1258628</v>
      </c>
      <c r="C8" t="s" s="4">
        <v>29</v>
      </c>
    </row>
    <row r="9" spans="1:3">
      <c r="A9" t="s" s="4">
        <v>32</v>
      </c>
      <c r="B9" t="s" s="4">
        <v>29</v>
      </c>
      <c r="C9" t="s" s="4">
        <v>29</v>
      </c>
    </row>
    <row r="10" spans="1:3">
      <c r="A10" t="s" s="3">
        <v>33</v>
      </c>
    </row>
    <row r="11" spans="1:3">
      <c r="A11" t="s" s="4">
        <v>34</v>
      </c>
      <c r="B11" t="s" s="4">
        <v>29</v>
      </c>
      <c r="C11" t="s" s="4">
        <v>29</v>
      </c>
    </row>
    <row r="12" spans="1:3">
      <c r="A12" t="s" s="4">
        <v>35</v>
      </c>
      <c r="B12" t="n" s="7">
        <v>4370</v>
      </c>
      <c r="C12" t="n" s="7">
        <v>200</v>
      </c>
    </row>
    <row r="13" spans="1:3">
      <c r="A13" t="s" s="4">
        <v>36</v>
      </c>
      <c r="B13" t="n" s="5">
        <v>2085175</v>
      </c>
      <c r="C13" t="n" s="7">
        <v>199800</v>
      </c>
    </row>
    <row r="14" spans="1:3">
      <c r="A14" t="s" s="4">
        <v>37</v>
      </c>
      <c r="B14" t="n" s="5">
        <v>-358500</v>
      </c>
      <c r="C14" t="s" s="4">
        <v>29</v>
      </c>
    </row>
    <row r="15" spans="1:3">
      <c r="A15" t="s" s="4">
        <v>38</v>
      </c>
      <c r="B15" t="n" s="5">
        <v>-98349</v>
      </c>
      <c r="C15" t="s" s="4">
        <v>29</v>
      </c>
    </row>
    <row r="16" spans="1:3">
      <c r="A16" t="s" s="4">
        <v>39</v>
      </c>
      <c r="B16" t="n" s="5">
        <v>1632696</v>
      </c>
      <c r="C16" t="n" s="7">
        <v>200000</v>
      </c>
    </row>
    <row r="17" spans="1:3">
      <c r="A17" t="s" s="4">
        <v>40</v>
      </c>
      <c r="B17" t="n" s="7">
        <v>2891324</v>
      </c>
      <c r="C17" t="n" s="7">
        <v>2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41</v>
      </c>
      <c r="B1" t="s" s="2">
        <v>2</v>
      </c>
      <c r="C1" t="s" s="2">
        <v>23</v>
      </c>
    </row>
    <row r="2" spans="1:3">
      <c r="A2" t="s" s="3">
        <v>42</v>
      </c>
    </row>
    <row r="3" spans="1:3">
      <c r="A3" t="s" s="4">
        <v>43</v>
      </c>
      <c r="B3" t="n" s="8">
        <v>0.01</v>
      </c>
      <c r="C3" t="n" s="8">
        <v>0.01</v>
      </c>
    </row>
    <row r="4" spans="1:3">
      <c r="A4" t="s" s="4">
        <v>44</v>
      </c>
      <c r="B4" t="n" s="5">
        <v>50000000</v>
      </c>
      <c r="C4" t="s" s="4">
        <v>29</v>
      </c>
    </row>
    <row r="5" spans="1:3">
      <c r="A5" t="s" s="4">
        <v>45</v>
      </c>
      <c r="B5" t="s" s="4">
        <v>29</v>
      </c>
      <c r="C5" t="s" s="4">
        <v>29</v>
      </c>
    </row>
    <row r="6" spans="1:3">
      <c r="A6" t="s" s="4">
        <v>46</v>
      </c>
      <c r="B6" t="s" s="4">
        <v>29</v>
      </c>
      <c r="C6" t="s" s="4">
        <v>29</v>
      </c>
    </row>
    <row r="7" spans="1:3">
      <c r="A7" t="s" s="4">
        <v>47</v>
      </c>
      <c r="B7" t="n" s="8">
        <v>0.01</v>
      </c>
      <c r="C7" t="n" s="8">
        <v>0.01</v>
      </c>
    </row>
    <row r="8" spans="1:3">
      <c r="A8" t="s" s="4">
        <v>48</v>
      </c>
      <c r="B8" t="n" s="5">
        <v>200000000</v>
      </c>
      <c r="C8" t="n" s="5">
        <v>20000</v>
      </c>
    </row>
    <row r="9" spans="1:3">
      <c r="A9" t="s" s="4">
        <v>49</v>
      </c>
      <c r="B9" t="n" s="5">
        <v>436986</v>
      </c>
      <c r="C9" t="n" s="5">
        <v>20000</v>
      </c>
    </row>
    <row r="10" spans="1:3">
      <c r="A10" t="s" s="4">
        <v>50</v>
      </c>
      <c r="B10" t="n" s="5">
        <v>436986</v>
      </c>
      <c r="C10" t="n" s="5">
        <v>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r="A1" t="s" s="1">
        <v>51</v>
      </c>
      <c r="B1" t="s" s="2">
        <v>52</v>
      </c>
      <c r="C1" t="s" s="2">
        <v>1</v>
      </c>
    </row>
    <row r="2" spans="1:3">
      <c r="B2" t="s" s="2">
        <v>2</v>
      </c>
      <c r="C2" t="s" s="2">
        <v>2</v>
      </c>
    </row>
    <row r="3" spans="1:3">
      <c r="A3" t="s" s="3">
        <v>53</v>
      </c>
    </row>
    <row r="4" spans="1:3">
      <c r="A4" t="s" s="4">
        <v>54</v>
      </c>
      <c r="B4" t="s" s="4">
        <v>29</v>
      </c>
      <c r="C4" t="s" s="4">
        <v>29</v>
      </c>
    </row>
    <row r="5" spans="1:3">
      <c r="A5" t="s" s="3">
        <v>55</v>
      </c>
    </row>
    <row r="6" spans="1:3">
      <c r="A6" t="s" s="4">
        <v>56</v>
      </c>
      <c r="B6" t="n" s="7">
        <v>45678</v>
      </c>
      <c r="C6" t="n" s="7">
        <v>98349</v>
      </c>
    </row>
    <row r="7" spans="1:3">
      <c r="A7" t="s" s="4">
        <v>57</v>
      </c>
      <c r="B7" t="n" s="5">
        <v>45678</v>
      </c>
      <c r="C7" t="n" s="5">
        <v>98349</v>
      </c>
    </row>
    <row r="8" spans="1:3">
      <c r="A8" t="s" s="4">
        <v>58</v>
      </c>
      <c r="B8" t="n" s="7">
        <v>-45678</v>
      </c>
      <c r="C8" t="n" s="7">
        <v>-98349</v>
      </c>
    </row>
    <row r="9" spans="1:3">
      <c r="A9" t="s" s="4">
        <v>59</v>
      </c>
      <c r="B9" t="n" s="8">
        <v>-0.14</v>
      </c>
      <c r="C9" t="n" s="8">
        <v>-0.73</v>
      </c>
    </row>
    <row r="10" spans="1:3">
      <c r="A10" t="s" s="4">
        <v>60</v>
      </c>
      <c r="B10" t="n" s="5">
        <v>321539</v>
      </c>
      <c r="C10" t="n" s="5">
        <v>1352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5"/>
    <col customWidth="1" max="2" min="2" width="12"/>
    <col customWidth="1" max="3" min="3" width="23"/>
    <col customWidth="1" max="4" min="4" width="36"/>
    <col customWidth="1" max="5" min="5" width="33"/>
    <col customWidth="1" max="6" min="6" width="29"/>
  </cols>
  <sheetData>
    <row r="1" spans="1:6">
      <c r="A1" t="s" s="1">
        <v>61</v>
      </c>
      <c r="B1" t="s" s="2">
        <v>62</v>
      </c>
      <c r="C1" t="s" s="2">
        <v>63</v>
      </c>
      <c r="D1" t="s" s="2">
        <v>64</v>
      </c>
      <c r="E1" t="s" s="2">
        <v>65</v>
      </c>
      <c r="F1" t="s" s="2">
        <v>66</v>
      </c>
    </row>
    <row r="2" spans="1:6">
      <c r="A2" t="s" s="4">
        <v>67</v>
      </c>
      <c r="B2" t="n" s="7">
        <v>200000</v>
      </c>
      <c r="C2" t="n" s="7">
        <v>200</v>
      </c>
      <c r="D2" t="n" s="7">
        <v>199800</v>
      </c>
      <c r="E2" t="s" s="4">
        <v>29</v>
      </c>
      <c r="F2" t="s" s="4">
        <v>29</v>
      </c>
    </row>
    <row r="3" spans="1:6">
      <c r="A3" t="s" s="4">
        <v>68</v>
      </c>
      <c r="C3" t="n" s="5">
        <v>20000</v>
      </c>
    </row>
    <row r="4" spans="1:6">
      <c r="A4" t="s" s="4">
        <v>58</v>
      </c>
      <c r="B4" t="n" s="5">
        <v>-98349</v>
      </c>
      <c r="C4" t="s" s="4">
        <v>29</v>
      </c>
      <c r="D4" t="s" s="4">
        <v>29</v>
      </c>
      <c r="E4" t="s" s="4">
        <v>29</v>
      </c>
      <c r="F4" t="n" s="7">
        <v>-98349</v>
      </c>
    </row>
    <row r="5" spans="1:6">
      <c r="A5" t="s" s="4">
        <v>69</v>
      </c>
      <c r="B5" t="n" s="5">
        <v>3514850</v>
      </c>
      <c r="C5" t="n" s="7">
        <v>4170</v>
      </c>
      <c r="D5" t="n" s="7">
        <v>3869180</v>
      </c>
      <c r="E5" t="n" s="7">
        <v>-358500</v>
      </c>
      <c r="F5" t="s" s="4">
        <v>29</v>
      </c>
    </row>
    <row r="6" spans="1:6">
      <c r="A6" t="s" s="4">
        <v>70</v>
      </c>
      <c r="C6" t="n" s="5">
        <v>416986</v>
      </c>
    </row>
    <row r="7" spans="1:6">
      <c r="A7" t="s" s="4">
        <v>71</v>
      </c>
      <c r="B7" t="n" s="5">
        <v>-118402</v>
      </c>
      <c r="C7" t="s" s="4">
        <v>29</v>
      </c>
      <c r="D7" t="n" s="5">
        <v>-118402</v>
      </c>
      <c r="E7" t="s" s="4">
        <v>29</v>
      </c>
      <c r="F7" t="s" s="4">
        <v>29</v>
      </c>
    </row>
    <row r="8" spans="1:6">
      <c r="A8" t="s" s="4">
        <v>72</v>
      </c>
      <c r="B8" t="n" s="5">
        <v>-1865403</v>
      </c>
      <c r="C8" t="s" s="4">
        <v>29</v>
      </c>
      <c r="D8" t="n" s="5">
        <v>-1865403</v>
      </c>
      <c r="E8" t="s" s="4">
        <v>29</v>
      </c>
      <c r="F8" t="s" s="4">
        <v>29</v>
      </c>
    </row>
    <row r="9" spans="1:6">
      <c r="A9" t="s" s="4">
        <v>73</v>
      </c>
      <c r="B9" t="n" s="7">
        <v>1632696</v>
      </c>
      <c r="C9" t="n" s="7">
        <v>4370</v>
      </c>
      <c r="D9" t="n" s="7">
        <v>2085175</v>
      </c>
      <c r="E9" t="n" s="7">
        <v>-358500</v>
      </c>
      <c r="F9" t="n" s="7">
        <v>-98349</v>
      </c>
    </row>
    <row r="10" spans="1:6">
      <c r="A10" t="s" s="4">
        <v>74</v>
      </c>
      <c r="C10" t="n" s="5">
        <v>4369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s>
  <sheetData>
    <row r="1" spans="1:4">
      <c r="A1" t="s" s="1">
        <v>75</v>
      </c>
      <c r="B1" t="s" s="2">
        <v>52</v>
      </c>
      <c r="C1" t="s" s="2">
        <v>76</v>
      </c>
      <c r="D1" t="s" s="2">
        <v>1</v>
      </c>
    </row>
    <row r="2" spans="1:4">
      <c r="B2" t="s" s="2">
        <v>77</v>
      </c>
      <c r="C2" t="s" s="2">
        <v>78</v>
      </c>
      <c r="D2" t="s" s="2">
        <v>77</v>
      </c>
    </row>
    <row r="3" spans="1:4">
      <c r="A3" t="s" s="3">
        <v>79</v>
      </c>
    </row>
    <row r="4" spans="1:4">
      <c r="A4" t="s" s="4">
        <v>58</v>
      </c>
      <c r="B4" t="n" s="7">
        <v>-45678</v>
      </c>
      <c r="C4" t="s" s="4">
        <v>29</v>
      </c>
      <c r="D4" t="n" s="7">
        <v>-98349</v>
      </c>
    </row>
    <row r="5" spans="1:4">
      <c r="A5" t="s" s="3">
        <v>80</v>
      </c>
    </row>
    <row r="6" spans="1:4">
      <c r="A6" t="s" s="4">
        <v>81</v>
      </c>
      <c r="C6" t="s" s="4">
        <v>29</v>
      </c>
      <c r="D6" t="n" s="5">
        <v>20022</v>
      </c>
    </row>
    <row r="7" spans="1:4">
      <c r="A7" t="s" s="4">
        <v>82</v>
      </c>
      <c r="C7" t="s" s="4">
        <v>29</v>
      </c>
    </row>
    <row r="8" spans="1:4">
      <c r="A8" t="s" s="4">
        <v>83</v>
      </c>
      <c r="D8" t="n" s="5">
        <v>38813</v>
      </c>
    </row>
    <row r="9" spans="1:4">
      <c r="A9" t="s" s="4">
        <v>84</v>
      </c>
      <c r="C9" t="s" s="4">
        <v>29</v>
      </c>
      <c r="D9" t="n" s="5">
        <v>-39514</v>
      </c>
    </row>
    <row r="10" spans="1:4">
      <c r="A10" t="s" s="3">
        <v>85</v>
      </c>
    </row>
    <row r="11" spans="1:4">
      <c r="A11" t="s" s="4">
        <v>86</v>
      </c>
      <c r="C11" t="n" s="7">
        <v>200000</v>
      </c>
      <c r="D11" t="n" s="5">
        <v>3514850</v>
      </c>
    </row>
    <row r="12" spans="1:4">
      <c r="A12" t="s" s="4">
        <v>87</v>
      </c>
      <c r="C12" t="s" s="4">
        <v>29</v>
      </c>
      <c r="D12" t="n" s="5">
        <v>-784012</v>
      </c>
    </row>
    <row r="13" spans="1:4">
      <c r="A13" t="s" s="4">
        <v>88</v>
      </c>
      <c r="C13" t="n" s="7">
        <v>200000</v>
      </c>
      <c r="D13" t="n" s="5">
        <v>2730838</v>
      </c>
    </row>
    <row r="14" spans="1:4">
      <c r="A14" t="s" s="4">
        <v>89</v>
      </c>
      <c r="C14" t="n" s="5">
        <v>200000</v>
      </c>
      <c r="D14" t="n" s="5">
        <v>2691324</v>
      </c>
    </row>
    <row r="15" spans="1:4">
      <c r="A15" t="s" s="4">
        <v>90</v>
      </c>
      <c r="D15" t="n" s="5">
        <v>200000</v>
      </c>
    </row>
    <row r="16" spans="1:4">
      <c r="A16" t="s" s="4">
        <v>91</v>
      </c>
      <c r="B16" t="n" s="5">
        <v>2891324</v>
      </c>
      <c r="C16" t="n" s="7">
        <v>200000</v>
      </c>
      <c r="D16" t="n" s="5">
        <v>2891324</v>
      </c>
    </row>
    <row r="17" spans="1:4">
      <c r="A17" t="s" s="3">
        <v>92</v>
      </c>
    </row>
    <row r="18" spans="1:4">
      <c r="A18" t="s" s="4">
        <v>93</v>
      </c>
      <c r="B18" t="n" s="5">
        <v>1199793</v>
      </c>
      <c r="C18" t="s" s="4">
        <v>29</v>
      </c>
      <c r="D18" t="n" s="5">
        <v>1199793</v>
      </c>
    </row>
    <row r="19" spans="1:4">
      <c r="A19" t="s" s="4">
        <v>37</v>
      </c>
      <c r="B19" t="n" s="7">
        <v>358500</v>
      </c>
      <c r="C19" t="s" s="4">
        <v>29</v>
      </c>
      <c r="D19" t="n" s="7">
        <v>358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94</v>
      </c>
      <c r="B1" t="s" s="2">
        <v>1</v>
      </c>
    </row>
    <row r="2" spans="1:2">
      <c r="B2" t="s" s="2">
        <v>2</v>
      </c>
    </row>
    <row r="3" spans="1:2">
      <c r="A3" t="s" s="3">
        <v>95</v>
      </c>
    </row>
    <row r="4" spans="1:2">
      <c r="A4" t="s" s="4">
        <v>94</v>
      </c>
      <c r="B4" t="s" s="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97</v>
      </c>
      <c r="B1" t="s" s="2">
        <v>1</v>
      </c>
    </row>
    <row r="2" spans="1:2">
      <c r="B2" t="s" s="2">
        <v>2</v>
      </c>
    </row>
    <row r="3" spans="1:2">
      <c r="A3" t="s" s="3">
        <v>98</v>
      </c>
    </row>
    <row r="4" spans="1:2">
      <c r="A4" t="s" s="4">
        <v>97</v>
      </c>
      <c r="B4" t="s" s="4">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00</v>
      </c>
      <c r="B1" t="s" s="2">
        <v>1</v>
      </c>
    </row>
    <row r="2" spans="1:2">
      <c r="B2" t="s" s="2">
        <v>2</v>
      </c>
    </row>
    <row r="3" spans="1:2">
      <c r="A3" t="s" s="3">
        <v>101</v>
      </c>
    </row>
    <row r="4" spans="1:2">
      <c r="A4" t="s" s="4">
        <v>100</v>
      </c>
      <c r="B4" t="s" s="4">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 OF OPERATIONS</vt:lpstr>
      <vt:lpstr>STATEMENT OF STOCKHOLDERS' EQUI</vt:lpstr>
      <vt:lpstr>STATEMENT OF CASH FLOWS</vt:lpstr>
      <vt:lpstr>Organization</vt:lpstr>
      <vt:lpstr>Summary of Significant Accounti</vt:lpstr>
      <vt:lpstr>Stockholder's Equity</vt:lpstr>
      <vt:lpstr>Related Party Transaction and O</vt:lpstr>
      <vt:lpstr>Subsequent Event</vt:lpstr>
      <vt:lpstr>Summary of Significant Accoun12</vt:lpstr>
      <vt:lpstr>Organization (Details)</vt:lpstr>
      <vt:lpstr>Summary of Significant Accoun14</vt:lpstr>
      <vt:lpstr>Stockholder's Equity (Details)</vt:lpstr>
      <vt:lpstr>Related Party Transaction and16</vt:lpstr>
      <vt:lpstr>Related Party Transaction and17</vt:lpstr>
      <vt:lpstr>Related Party Transaction and18</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17:23Z</dcterms:created>
  <dcterms:modified xmlns:dcterms="http://purl.org/dc/terms/" xmlns:xsi="http://www.w3.org/2001/XMLSchema-instance" xsi:type="dcterms:W3CDTF">2015-11-13T15:17:23Z</dcterms:modified>
  <dc:title xmlns:dc="http://purl.org/dc/elements/1.1/">Untitled</dc:title>
  <dc:description xmlns:dc="http://purl.org/dc/elements/1.1/"/>
  <dc:subject xmlns:dc="http://purl.org/dc/elements/1.1/"/>
  <cp:keywords/>
  <cp:category/>
</cp:coreProperties>
</file>